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come Taxes" sheetId="8" state="visible" r:id="rId8"/>
    <sheet xmlns:r="http://schemas.openxmlformats.org/officeDocument/2006/relationships" name="Loss Per Share"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Stock Repurchase Program" sheetId="14" state="visible" r:id="rId14"/>
    <sheet xmlns:r="http://schemas.openxmlformats.org/officeDocument/2006/relationships" name="New Accounting Pronouncements" sheetId="15" state="visible" r:id="rId15"/>
    <sheet xmlns:r="http://schemas.openxmlformats.org/officeDocument/2006/relationships" name="Senior Credit Facility" sheetId="16" state="visible" r:id="rId16"/>
    <sheet xmlns:r="http://schemas.openxmlformats.org/officeDocument/2006/relationships" name="New Accounting Pronouncements (" sheetId="17" state="visible" r:id="rId17"/>
    <sheet xmlns:r="http://schemas.openxmlformats.org/officeDocument/2006/relationships" name="Stock-Based Compensation (Table" sheetId="18" state="visible" r:id="rId18"/>
    <sheet xmlns:r="http://schemas.openxmlformats.org/officeDocument/2006/relationships" name="Related Party Transactions (Tab" sheetId="19" state="visible" r:id="rId19"/>
    <sheet xmlns:r="http://schemas.openxmlformats.org/officeDocument/2006/relationships" name="Stock Repurchase Program (Table" sheetId="20" state="visible" r:id="rId20"/>
    <sheet xmlns:r="http://schemas.openxmlformats.org/officeDocument/2006/relationships" name="Basis of Presentation (Details)" sheetId="21" state="visible" r:id="rId21"/>
    <sheet xmlns:r="http://schemas.openxmlformats.org/officeDocument/2006/relationships" name="Income Taxes (Details)" sheetId="22" state="visible" r:id="rId22"/>
    <sheet xmlns:r="http://schemas.openxmlformats.org/officeDocument/2006/relationships" name="Loss Per Share (Details)" sheetId="23" state="visible" r:id="rId23"/>
    <sheet xmlns:r="http://schemas.openxmlformats.org/officeDocument/2006/relationships" name="Fair Value of Financial Instr_2" sheetId="24" state="visible" r:id="rId24"/>
    <sheet xmlns:r="http://schemas.openxmlformats.org/officeDocument/2006/relationships" name="Stock-Based Compensation (Detai" sheetId="25" state="visible" r:id="rId25"/>
    <sheet xmlns:r="http://schemas.openxmlformats.org/officeDocument/2006/relationships" name="Related Party Transactions (Det" sheetId="26" state="visible" r:id="rId26"/>
    <sheet xmlns:r="http://schemas.openxmlformats.org/officeDocument/2006/relationships" name="Stock Repurchase Program (Detai" sheetId="27" state="visible" r:id="rId27"/>
    <sheet xmlns:r="http://schemas.openxmlformats.org/officeDocument/2006/relationships" name="New Accounting Pronouncements R" sheetId="28" state="visible" r:id="rId28"/>
    <sheet xmlns:r="http://schemas.openxmlformats.org/officeDocument/2006/relationships" name="Senior Credit Facility (Details" sheetId="29" state="visible" r:id="rId29"/>
  </sheets>
  <definedNames/>
  <calcPr calcId="124519" fullCalcOnLoad="1"/>
</workbook>
</file>

<file path=xl/sharedStrings.xml><?xml version="1.0" encoding="utf-8"?>
<sst xmlns="http://schemas.openxmlformats.org/spreadsheetml/2006/main" uniqueCount="254">
  <si>
    <t>Document and Entity Information - shares</t>
  </si>
  <si>
    <t>9 Months Ended</t>
  </si>
  <si>
    <t>Nov. 03, 2018</t>
  </si>
  <si>
    <t>Nov. 27, 2018</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KIRK</t>
  </si>
  <si>
    <t>Entity Registrant Name</t>
  </si>
  <si>
    <t>KIRKLAND'S, INC</t>
  </si>
  <si>
    <t>Entity Central Index Key</t>
  </si>
  <si>
    <t>Current Fiscal Year End Date</t>
  </si>
  <si>
    <t>--02-02</t>
  </si>
  <si>
    <t>Entity Filer Category</t>
  </si>
  <si>
    <t>Accelerated Filer</t>
  </si>
  <si>
    <t>Entity Emerging Growth Company</t>
  </si>
  <si>
    <t>Entity Small Business</t>
  </si>
  <si>
    <t>true</t>
  </si>
  <si>
    <t>Entity Common Stock, Shares Outstanding</t>
  </si>
  <si>
    <t>Condensed Consolidated Balance Sheets (Unaudited) - USD ($) $ in Thousands</t>
  </si>
  <si>
    <t>Feb. 03, 2018</t>
  </si>
  <si>
    <t>Oct. 28, 2017</t>
  </si>
  <si>
    <t>Current assets:</t>
  </si>
  <si>
    <t>Cash and cash equivalents</t>
  </si>
  <si>
    <t>Inventories, net (1)</t>
  </si>
  <si>
    <t>[1]</t>
  </si>
  <si>
    <t>Prepaid expenses and other current assets (1)</t>
  </si>
  <si>
    <t>Total current assets</t>
  </si>
  <si>
    <t>Property and equipment:</t>
  </si>
  <si>
    <t>Equipment</t>
  </si>
  <si>
    <t>Furniture and fixtures</t>
  </si>
  <si>
    <t>Leasehold improvements</t>
  </si>
  <si>
    <t>Computer software and hardware</t>
  </si>
  <si>
    <t>Projects in progress</t>
  </si>
  <si>
    <t>Property and equipment, gross</t>
  </si>
  <si>
    <t>Accumulated depreciation</t>
  </si>
  <si>
    <t>Property and equipment, net</t>
  </si>
  <si>
    <t>Deferred income taxes</t>
  </si>
  <si>
    <t>Other assets</t>
  </si>
  <si>
    <t>Total assets</t>
  </si>
  <si>
    <t>Current liabilities:</t>
  </si>
  <si>
    <t>Accounts payable</t>
  </si>
  <si>
    <t>Accounts payable to related party vendor</t>
  </si>
  <si>
    <t>Income taxes payable</t>
  </si>
  <si>
    <t>Accrued expenses</t>
  </si>
  <si>
    <t>Total current liabilities</t>
  </si>
  <si>
    <t>Deferred rent</t>
  </si>
  <si>
    <t>Other liabilities</t>
  </si>
  <si>
    <t>Total liabilities</t>
  </si>
  <si>
    <t>Shareholders’ equity:</t>
  </si>
  <si>
    <t>Preferred stock, no par value, 10,000,000 shares authorized; no shares issued or outstanding at November 3, 2018, February 3, 2018, or October 28, 2017, respectively</t>
  </si>
  <si>
    <t>Common stock, no par value; 100,000,000 shares authorized; 15,063,439; 15,977,239; and 16,002,387 shares issued and outstanding at November 3, 2018, February 3, 2018, and October 28, 2017, respectively</t>
  </si>
  <si>
    <t>Accumulated deficit</t>
  </si>
  <si>
    <t>Total shareholders’ equity</t>
  </si>
  <si>
    <t>Total liabilities and shareholders’ equity</t>
  </si>
  <si>
    <t>Refer to Note 1 for information about a reclassification of supplies inventory from inventories, net, to prepaid expenses and other current assets.</t>
  </si>
  <si>
    <t>Condensed 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Income Statement [Abstract]</t>
  </si>
  <si>
    <t>Net sales</t>
  </si>
  <si>
    <t>Cost of sales (1)</t>
  </si>
  <si>
    <t>Cost of sales related to merchandise purchased from related party vendor</t>
  </si>
  <si>
    <t>Cost of sales</t>
  </si>
  <si>
    <t>Gross profit</t>
  </si>
  <si>
    <t>Operating expenses:</t>
  </si>
  <si>
    <t>Compensation and benefits</t>
  </si>
  <si>
    <t>Other operating expenses</t>
  </si>
  <si>
    <t>Depreciation (exclusive of depreciation included in cost of sales)</t>
  </si>
  <si>
    <t>Total operating expenses</t>
  </si>
  <si>
    <t>Operating loss</t>
  </si>
  <si>
    <t>Interest expense</t>
  </si>
  <si>
    <t>Other income</t>
  </si>
  <si>
    <t>Loss before income taxes</t>
  </si>
  <si>
    <t>Income tax benefit</t>
  </si>
  <si>
    <t>Net loss</t>
  </si>
  <si>
    <t>Loss per share:</t>
  </si>
  <si>
    <t>Basic (usd per share)</t>
  </si>
  <si>
    <t>Diluted (usd per share)</t>
  </si>
  <si>
    <t>Weighted average shares outstanding:</t>
  </si>
  <si>
    <t>Basic (in shares)</t>
  </si>
  <si>
    <t>Diluted (in shares)</t>
  </si>
  <si>
    <t>Refer to Note 1 for information about a reclassification of supply-chain and store-related depreciation expense to cost of sales.</t>
  </si>
  <si>
    <t>Condensed Consolidated Statement of Shareholders' Equity (Unaudited) - 9 months ended Nov. 03, 2018 - USD ($) $ in Thousands</t>
  </si>
  <si>
    <t>Total</t>
  </si>
  <si>
    <t>Common Stock</t>
  </si>
  <si>
    <t>Accumulated Deficit</t>
  </si>
  <si>
    <t>Balance, beginning of period at Feb. 03, 2018</t>
  </si>
  <si>
    <t>Balance, beginning of period (in shares) at Feb. 03, 2018</t>
  </si>
  <si>
    <t>Increase (Decrease) in Stockholders' Equity [Roll Forward]</t>
  </si>
  <si>
    <t>Employee stock purchases</t>
  </si>
  <si>
    <t>Employee stock purchases, Shares</t>
  </si>
  <si>
    <t>Exercise of stock options, Value</t>
  </si>
  <si>
    <t>Exercise of stock options, Shares</t>
  </si>
  <si>
    <t>Restricted stock issued, Shares, Gross</t>
  </si>
  <si>
    <t>Net share settlement of stock options and restricted stock, Value</t>
  </si>
  <si>
    <t>Net share settlement of stock options and restricted stock, Shares</t>
  </si>
  <si>
    <t>Stock-based compensation expense</t>
  </si>
  <si>
    <t>Repurchase and retirement of common stock, Value</t>
  </si>
  <si>
    <t>Repurchase and retirement of common stock, Shares</t>
  </si>
  <si>
    <t>Balance, end of period at Nov. 03, 2018</t>
  </si>
  <si>
    <t>Balance, end of period (in shares) at Nov. 03, 2018</t>
  </si>
  <si>
    <t>Condensed Consolidated Statements of Cash Flows (Unaudited) - USD ($) $ in Thousands</t>
  </si>
  <si>
    <t>Cash flows from operating activities:</t>
  </si>
  <si>
    <t>Adjustments to reconcile net loss to net cash used in operating activities:</t>
  </si>
  <si>
    <t>Depreciation of property and equipment</t>
  </si>
  <si>
    <t>Amortization of deferred rent</t>
  </si>
  <si>
    <t>Amortization of debt issue costs</t>
  </si>
  <si>
    <t>Loss on disposal of property and equipment</t>
  </si>
  <si>
    <t>Changes in assets and liabilities:</t>
  </si>
  <si>
    <t>Other noncurrent assets</t>
  </si>
  <si>
    <t>Income taxes refundable</t>
  </si>
  <si>
    <t>Accrued expenses and other current and noncurrent liabilities</t>
  </si>
  <si>
    <t>Net cash used in operating activities</t>
  </si>
  <si>
    <t>Net Cash Provided by (Used in) Investing Activities, Continuing Operations [Abstract]</t>
  </si>
  <si>
    <t>Capital expenditures</t>
  </si>
  <si>
    <t>Net cash used in investing activities</t>
  </si>
  <si>
    <t>Cash flows from financing activities:</t>
  </si>
  <si>
    <t>Cash used in net share settlement of stock options and restricted stock</t>
  </si>
  <si>
    <t>Proceeds received from employee stock option exercises</t>
  </si>
  <si>
    <t>Repurchase and retirement of common stock</t>
  </si>
  <si>
    <t>Net cash used in financing activities</t>
  </si>
  <si>
    <t>Cash and cash equivalents:</t>
  </si>
  <si>
    <t>Net decrease</t>
  </si>
  <si>
    <t>Beginning of the period</t>
  </si>
  <si>
    <t>End of the period</t>
  </si>
  <si>
    <t>Supplemental schedule of non-cash activities:</t>
  </si>
  <si>
    <t>Non-cash accruals for purchases of property and equipment</t>
  </si>
  <si>
    <t>Basis of Presentation</t>
  </si>
  <si>
    <t>Organization, Consolidation and Presentation of Financial Statements [Abstract]</t>
  </si>
  <si>
    <t>Basis of Presentation Kirkland’s, Inc. (the “Company”) is a specialty retailer of home décor in the United States operating 432 stores in 37 states as of November 3, 2018 , as well as an e-commerce enabled website, www.kirklands.com. The condensed consolidated financial statements of the Company include the accounts of Kirkland’s, Inc. and its wholly-owned subsidiaries, Kirkland’s Stores, Inc., Kirkland’s DC, Inc., and Kirkland’s Texas, LLC. Significant intercompany accounts and transactions have been eliminated. The accompanying unaudited condensed consolidated financial statements have been prepared in accordance with accounting principles generally accepted in the United States for interim financial information and are presented in accordance with the requirements of Form 10-Q and Article 10 of Regulation S-X. Accordingly, they do not include all of the information and notes required for complete financial statements.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urities and Exchange Commission on April 3, 2018 . It should be understood that accounting measurements at interim dates inherently involve greater reliance on estimates than those at fiscal year-end. In addition, because of seasonality factors, the results of the Company’s operations for the 13-week and 39-week periods ended November 3, 2018 are not indicative of the results to be expected for any other interim period or for the entire fiscal year. The Company’s fiscal year ends on the Saturday closest to January 31, resulting in years of either 52 or 53 weeks.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and contingent liabilities. In the fourth quarter of fiscal 2017 , the Company concluded that it was appropriate to classify supplies inventory in prepaid expenses and other current assets instead of inventories, net, in the consolidated financial statements. The Company reclassified prior period amounts to reflect this change. This resulted in $2.6 million reclassified from inventories, net, to prepaid expenses and other current assets on the condensed consolidated balance sheet as of October 28, 2017 , and $0.3 million reclassified from inventories, net, to prepaid expense and other current assets in the changes in assets and liabilities section of the condensed consolidated statements of cash flows for the 39-week period ended October 28, 2017 . Also, during the fourth quarter of fiscal 2017 , the Company reclassified supply chain and store-related depreciation expense to cost of sales whereas it was previously included in depreciation in its financial statements. The Company also reclassified prior period amounts to reflect this change. This reclassification increased cost of sales by approximately $5.1 million and $14.8 million for the 13-week and 39-week periods ended October 28, 2017 , respectively, with an equal and offsetting decrease to depreciation. This reclassification had no impact on net sales, operating loss, net loss or loss per share. For the 13-week and 39-week periods ended November 3, 2018, the Company recorded an unfavorable $0.7 million one-time out-of-period adjustment related to revised straight-line rent calculations to cost of sales from deferred rent. For the 39-week period ended October 28, 2017, the Company recorded a favorable $1.2 million one-time out-of-period adjustment of ancillary rent payments to prepaid expenses and other current assets from cost of sales.</t>
  </si>
  <si>
    <t>Income Taxes</t>
  </si>
  <si>
    <t>Income Tax Disclosure [Abstract]</t>
  </si>
  <si>
    <t>Income Taxes An estimate of the annual effective tax rate is used at each interim period based on the facts and circumstances available at that time, while the actual effective tax rate is calculated at year-end. For the 13-week periods ended November 3, 2018 and October 28, 2017 , the Company recorded an income tax benefit of 19.7% and 34.5% of the loss before income taxes , respectively. For the 39-week periods ended November 3, 2018 and October 28, 2017 , the Company recorded an income tax benefit of 23.6% and 34.1% of the loss before income taxes , respectively. The decrease in the tax rate for the 13-week and 39-week periods ended November 3, 2018 was primarily due to the effect of the U.S. Tax Cuts and Jobs Act, which reduced the U.S. federal corporate rate from 35% to 21% effective as of January 1, 2018, which was partially offset by additional tax expense related to stock compensation activity.</t>
  </si>
  <si>
    <t>Loss Per Share</t>
  </si>
  <si>
    <t>Earnings Per Share [Abstract]</t>
  </si>
  <si>
    <t>Loss Per Share Basic loss per share is computed by dividing net loss by the weighted average number of shares outstanding during each period presented. Diluted loss per share is computed by dividing net loss by the weighted average number of shares outstanding plus the dilutive effect of stock equivalents outstanding during the applicable periods using the treasury stock method. Diluted loss per share reflects the potential dilution that could occur if options to purchase stock were exercised into common stock and if outstanding grants of restricted stock were vested. Stock options and restricted stock units that were not included in the computation of diluted loss per share, because to do so would have been antidilutive, were approximately 1.2 million and 1.6 million shares for each of the 13-week periods ended November 3, 2018 and October 28, 2017 , respectively, and 1.3 million and 1.5 million shares for each of the 39-week periods ended November 3, 2018 and October 28, 2017 , respectively.</t>
  </si>
  <si>
    <t>Fair Value of Financial Instruments</t>
  </si>
  <si>
    <t>Fair Value of Financial Instruments [Abstract]</t>
  </si>
  <si>
    <t>Fair Value of Financial Instruments, Policy</t>
  </si>
  <si>
    <t>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also maintains The Executive Non-Qualified Excess Plan (the “Deferred Compensation Plan”). The Deferred Compensation Plan is funded, and the Company invests participant deferrals into trust assets, which are invested in a variety of mutual funds that are Level 1 inputs. The plan assets and plan liabilities are adjusted to fair value on a recurring basis. Deferred Compensation Plan assets and liabilities were approximately $2.1 million , $2.2 million , and $2.2 million as of November 3, 2018 , February 3, 2018 , and October 28, 2017 , respectively, and were recorded in other assets and other liabilities in the condensed consolidated balance sheets.</t>
  </si>
  <si>
    <t>Commitments and Contingencies</t>
  </si>
  <si>
    <t>Commitments and Contingencies Disclosure [Abstract]</t>
  </si>
  <si>
    <t>Commitments and Contingencies The Company was named as a defendant in a putative class action filed in April 2017 in the United States District Court for the Western District of Pennsylvania, Gennock v. Kirkland’s, Inc. The complaint alleges that the Company, in violation of federal law, published more than the last five digits of a credit or debit card number on customers’ receipts. The Company denies the material allegations of the complaint. On January 9, 2018, the District Court denied the Company’s motion to dismiss this matter. On January 31, 2018, the Court granted the Company’s motion to stay the proceedings in its case pending the Third Circuit’s decision in Kamal v. J. Crew Group, Inc. , No. 17-2345 (3d. Cir.). The J. Crew case presents the exact same standing issues as the Company’s case, but in J. Crew the defendant was granted its motion to dismiss at the trial court level. On appeal, the Third Circuit heard oral argument in the J. Crew case on February 8, 2018, and a decision is expected this year. The Company continues to believe that the case is without merit and intends to continue to vigorously defend itself against the allegations. The matter is covered by insurance, and the Company does not believe that the case will have a material adverse effect on its consolidated financial condition, operating results or cash flows. The Company has been named as a defendant in a putative class action filed in May 2018 in the Superior Court of California, Miles v. Kirkland’s Stores, Inc. The case has been removed to Federal Court, Central District of California, and trial is not yet set. The complaint alleges, on behalf of Miles and all other hourly Kirkland’s employees in California, various wage and hour violations. Kirkland’s denies the material allegations in the complaint and believes that its employment policies are generally compliant with California law. The parties have tentatively agreed to an early mediation with minimal exchange of discovery. To date, the parties have exchanged the court mandated initial disclosures, and the Court has issued a notice of intent to issue a scheduling order on January 10, 2019.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the Company’s consolidated financial condition, operating results or cash flows.</t>
  </si>
  <si>
    <t>Stock-Based Compensation</t>
  </si>
  <si>
    <t>Disclosure of Compensation Related Costs, Share-based Payments [Abstract]</t>
  </si>
  <si>
    <t xml:space="preserve">Stock-Based Compensation The Company maintains equity incentive plans under which it may grant non-qualified stock options, incentive stock options, restricted stock, restricted stock units, or stock appreciation rights to employees, non-employee directors and consultants. Compensation expense is recognized on a straight-line basis over the vesting periods of each grant. There have been no material changes in the assumptions used to compute compensation expense during the current quarter. The table below sets forth selected stock-based compensation information (in thousands, except share amounts) for the periods indicated: 13-Week Period Ended 39-Week Period Ended November 3, 2018 October 28, 2017 November 3, 2018 October 28, 2017 Stock-based compensation expense (included in compensation and benefits on the condensed consolidated statements of operations) $ 450 $ 582 $ 1,341 $ 1,766 Stock options granted — — 157,700 245,000 Restricted stock units granted 132,834 2,000 243,734 148,500 </t>
  </si>
  <si>
    <t>Related Party Transactions</t>
  </si>
  <si>
    <t>Related Party Transactions [Abstract]</t>
  </si>
  <si>
    <t>Related Party Transactions The Company has an agreement with a related party vendor to purchase merchandise inventory. The vendor is considered a related party for financial reporting purposes because its principal owner is the spouse of the Company’s Vice President of Merchandising. The table below sets forth selected results related to this vendor in dollars (in thousands) and percentages for the periods indicated: 13-Week Period Ended 39-Week Period Ended November 3, 2018 October 28, 2017 November 3, 2018 October 28, 2017 Related Party Vendor: Purchases $ 17,444 $ 17,684 $ 41,966 $ 41,743 Purchases as a percent of total merchandise purchases 22.5 % 20.4 % 21.1 % 21.5 %</t>
  </si>
  <si>
    <t>Stock Repurchase Program</t>
  </si>
  <si>
    <t>Treasury Stock Transactions [Abstract]</t>
  </si>
  <si>
    <t>Treasury Stock [Text Block]</t>
  </si>
  <si>
    <t>Stock Repurchase Plan On August 22, 2017, the Company announced that its Board of Directors authorized a stock repurchase plan providing for the purchase in the aggregate of up to $10 million of the Company’s outstanding common stock. This stock repurchase plan was completed during the third quarter of fiscal 2018. On September 24, 2018, the Company announced that its Board of Directors authorized a new stock repurchase plan providing for the purchase in the aggregate of up to $10 million of the Company’s outstanding common stock. Repurchases of shares will be made in accordance with applicable securities laws and may be made from time to time in the open market or by negotiated transactions. The amount and timing of repurchases will be based on a variety of factors, including stock acquisition price, regulatory limitations and other market and economic factors. The stock repurchase plan does not require the Company to repurchase any specific number of shares, and the Company may terminate the repurchase plan at any time. The table below sets forth selected stock repurchase plan information (in thousands, except share amounts) for the periods indicated: 13-Week Period Ended 39-Week Period Ended November 3, 2018 October 28, 2017 November 3, 2018 October 28, 2017 Shares repurchased and retired 689,473 18,901 1,082,117 18,901 Share repurchase cost $ 6,554 $ 218 $ 10,358 $ 218 As of November 3, 2018 , the Company had approximately $9.0 million remaining under the new stock repurchase plan.</t>
  </si>
  <si>
    <t>New Accounting Pronouncements</t>
  </si>
  <si>
    <t>Accounting Changes and Error Corrections [Abstract]</t>
  </si>
  <si>
    <t>New Accounting Pronouncements New Accounting Pronouncements Recently Adopted In May 2014, the Financial Accounting Standards Board (the “FASB”) issued Accounting Standards Update (“ASU”) 2014-09, “Revenue from Contracts with Customers (Topic 606)” (“ASU 2014-09”).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The amendments in ASU 2014-09 were effective for the Company at the beginning of its fiscal 2018 year. Companies that transitioned to this new standard could either retrospectively restate each prior reporting period or reflect the cumulative effect of initially applying the updates with an adjustment to retained earnings at the date of adoption. The Company adopted this standard in the first quarter of fiscal 2018 using the modified retrospective method. The Company identified its loyalty program as the area that was most affected by the new revenue recognition guidance. Additionally, the Company’s historical accounting for gift card breakage is consistent with the new revenue recognition guidance. The Company’s gift card liability, net of estimated breakage, was $10.3 million , $11.3 million and $8.5 million as of November 3, 2018 , February 3, 2018 and October 28, 2017 , respectively, which is included in accrued expenses on the condensed consolidated balance sheet. During the 13-week period ended November 3, 2018 , the Company recognized $1.8 million of gift card redemptions related to amounts included in the gift card contract liability balance of $10.4 million as of August 4, 2018. During the 39-week period ended November 3, 2018 , the Company recognized $5.0 million of gift card redemptions related to amounts included in the gift card contract liability balance of $11.3 million as of February 3, 2018 . The adoption of this guidance did not have a material impact on the Company’s condensed consolidated financial statements and related disclosures. In May 2017, the FASB issued ASU 2017-09, “Compensation - Stock Compensation (Topic 718): Scope of Modification Accounting” (“ASU 2017-09”). This update provides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immediately before the original award is modified, (b) the vesting conditions of the modified award are the same as the vesting conditions of the original award immediately before the original award is modified and (c) the classification of the modified award as an equity instrument or a liability instrument is the same as the classification of the original award immediately before the original award is modified. The amendments in ASU 2017-09 are effective for public business entities for annual periods beginning after December 15, 2017, including interim periods within those annual periods. Early adoption is permitted, including adoption in any interim period, for public business entities for reporting periods for which financial statements have not been issued. The amendments in ASU 2017-09 should be applied prospectively to an award modified on or after the adoption date. The Company adopted this guidance in the first quarter of fiscal 2018. The adoption of this guidance did not have a material impact on the Company’s condensed consolidated financial statements and related disclosures. New Accounting Pronouncements Not Yet Adopted In February 2016, the FASB issued ASU 2016-02, “Leases (Topic 842)”, which supersedes the existing guidance for lease accounting, Leases (Topic 840) (“ASU 2016-02”). ASU 2016-02 requires lessees to recognize a lease liability and a right-of-use asset for all leases. Lessor accounting remains largely unchanged.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Under this transition method, companies may continue to report comparative periods under ASC 840, although they must also provide the required disclosures under ASC 840 for all periods presented under ASC 840. These new leasing standards are effective for fiscal years beginning after December 15, 2018 and interim periods within those fiscal years. Early adoption is permitted for all entities. The Company intends to adopt this guidance in the first quarter of fiscal 2019 using the optional transition method provided by ASU 2018-11. The Company is currently evaluating the impact of this new standard on its condensed consolidated financial statements and is anticipating a material impact on the Company’s consolidated financial statements because the Company is party to a significant number of lease contracts.</t>
  </si>
  <si>
    <t>Senior Credit Facility</t>
  </si>
  <si>
    <t>Debt Disclosure [Abstract]</t>
  </si>
  <si>
    <t>Senior Credit Facility The Company is party to a Joinder and First Amendment to Amended and Restated Credit Agreement (the “Credit Agreement”) with Bank of America, N.A. as administrative agent and collateral agent, and the lenders named therein (the “Lenders”). The Credit Agreement includes a senior secured revolving credit facility of $75 million , a swingline availability of $10 million , a $25 million incremental accordion feature and a maturity date of February 2021. Borrowings under the Credit Agreement bear interest at an annual rate equal to LIBOR plus a margin ranging from 125 to 175 basis points with no LIBOR floor, and the fee paid to the Lenders on the unused portion of the credit facility is 25 basis points per annum. Borrowings under the Credit Agreement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 may be declared immediately due and payable. The maximum availability under the facility is limited by a borrowing base formula which consists of a percentage of eligible inventory and eligible credit card receivables, less reserves. The Company is subject to an Amended and Restated Security Agreement (the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 As of November 3, 2018 , the Company was in compliance with the covenants in the Credit Agreement, and there were no outstanding borrowings under the credit facility, with approximately $75.0 million available for borrowing.</t>
  </si>
  <si>
    <t>New Accounting Pronouncements (Policies)</t>
  </si>
  <si>
    <t>New Accounting Pronouncements Recently Adopted</t>
  </si>
  <si>
    <t xml:space="preserve">New Accounting Pronouncements Recently Adopted In May 2014, the Financial Accounting Standards Board (the “FASB”) issued Accounting Standards Update (“ASU”) 2014-09, “Revenue from Contracts with Customers (Topic 606)” (“ASU 2014-09”).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The amendments in ASU 2014-09 were effective for the Company at the beginning of its fiscal 2018 year. Companies that transitioned to this new standard could either retrospectively restate each prior reporting period or reflect the cumulative effect of initially applying the updates with an adjustment to retained earnings at the date of adoption. The Company adopted this standard in the first quarter of fiscal 2018 using the modified retrospective method. The Company identified its loyalty program as the area that was most affected by the new revenue recognition guidance. Additionally, the Company’s historical accounting for gift card breakage is consistent with the new revenue recognition guidance. The Company’s gift card liability, net of estimated breakage, was $10.3 million , $11.3 million and $8.5 million as of November 3, 2018 , February 3, 2018 and October 28, 2017 , respectively, which is included in accrued expenses on the condensed consolidated balance sheet. During the 13-week period ended November 3, 2018 , the Company recognized $1.8 million of gift card redemptions related to amounts included in the gift card contract liability balance of $10.4 million as of August 4, 2018. During the 39-week period ended November 3, 2018 , the Company recognized $5.0 million of gift card redemptions related to amounts included in the gift card contract liability balance of $11.3 million as of February 3, 2018 . The adoption of this guidance did not have a material impact on the Company’s condensed consolidated financial statements and related disclosures. In May 2017, the FASB issued ASU 2017-09, “Compensation - Stock Compensation (Topic 718): Scope of Modification Accounting” (“ASU 2017-09”). This update provides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immediately before the original award is modified, (b) the vesting conditions of the modified award are the same as the vesting conditions of the original award immediately before the original award is modified and (c) the classification of the modified award as an equity instrument or a liability instrument is the same as the classification of the original award immediately before the original award is modified. The amendments in ASU 2017-09 are effective for public business entities for annual periods beginning after December 15, 2017, including interim periods within those annual periods. Early adoption is permitted, including adoption in any interim period, for public business entities for reporting periods for which financial statements have not been issued. The amendments in ASU 2017-09 should be applied prospectively to an award modified on or after the adoption date. The Company adopted this guidance in the first quarter of fiscal 2018. The adoption of this guidance did not have a material impact on the Company’s condensed consolidated financial statements and related disclosures. New Accounting Pronouncements Not Yet Adopted In February 2016, the FASB issued ASU 2016-02, “Leases (Topic 842)”, which supersedes the existing guidance for lease accounting, Leases (Topic 840) (“ASU 2016-02”). ASU 2016-02 requires lessees to recognize a lease liability and a right-of-use asset for all leases. Lessor accounting remains largely unchanged.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Under this transition method, companies may continue to report comparative periods under ASC 840, although they must also provide the required disclosures under ASC 840 for all periods presented under ASC 840. These new leasing standards are effective for fiscal years beginning after December 15, 2018 and interim periods within those fiscal years. Early adoption is permitted for all entities. The Company intends to adopt this guidance in the first quarter of fiscal 2019 using the optional transition method provided by ASU 2018-11. The Company is currently evaluating the impact of this new standard on its condensed consolidated financial statements and is anticipating a material impact on the Company’s consolidated financial statements because the Company is party to a significant number of lease contracts. </t>
  </si>
  <si>
    <t>Stock-Based Compensation (Tables)</t>
  </si>
  <si>
    <t xml:space="preserve"> The table below sets forth selected stock-based compensation information (in thousands, except share amounts) for the periods indicated: 13-Week Period Ended 39-Week Period Ended November 3, 2018 October 28, 2017 November 3, 2018 October 28, 2017 Stock-based compensation expense (included in compensation and benefits on the condensed consolidated statements of operations) $ 450 $ 582 $ 1,341 $ 1,766 Stock options granted — — 157,700 245,000 Restricted stock units granted 132,834 2,000 243,734 148,500</t>
  </si>
  <si>
    <t>Related Party Transactions (Tables)</t>
  </si>
  <si>
    <t>Schedule of Selected Results to Vendor in Dollars and Percentages</t>
  </si>
  <si>
    <t>The table below sets forth selected results related to this vendor in dollars (in thousands) and percentages for the periods indicated: 13-Week Period Ended 39-Week Period Ended November 3, 2018 October 28, 2017 November 3, 2018 October 28, 2017 Related Party Vendor: Purchases $ 17,444 $ 17,684 $ 41,966 $ 41,743 Purchases as a percent of total merchandise purchases 22.5 % 20.4 % 21.1 % 21.5 %</t>
  </si>
  <si>
    <t>Stock Repurchase Program (Tables)</t>
  </si>
  <si>
    <t>Equity, Class of Treasury Stock [Line Items]</t>
  </si>
  <si>
    <t>Class of Treasury Stock [Table Text Block]</t>
  </si>
  <si>
    <t>The table below sets forth selected stock repurchase plan information (in thousands, except share amounts) for the periods indicated: 13-Week Period Ended 39-Week Period Ended November 3, 2018 October 28, 2017 November 3, 2018 October 28, 2017 Shares repurchased and retired 689,473 18,901 1,082,117 18,901 Share repurchase cost $ 6,554 $ 218 $ 10,358 $ 218</t>
  </si>
  <si>
    <t>Basis of Presentation (Details) $ in Thousands</t>
  </si>
  <si>
    <t>Nov. 03, 2018USD ($)storestate</t>
  </si>
  <si>
    <t>Oct. 28, 2017USD ($)</t>
  </si>
  <si>
    <t>Feb. 03, 2018USD ($)</t>
  </si>
  <si>
    <t>New Accounting Pronouncements or Change in Accounting Principle [Line Items]</t>
  </si>
  <si>
    <t>Number of home decor and gifts store | store</t>
  </si>
  <si>
    <t>Number of states | state</t>
  </si>
  <si>
    <t>Reclassification of supplies inventory to prepaid expenses and other current assets (balance sheet)</t>
  </si>
  <si>
    <t>Reclassification to (from) cost of sales</t>
  </si>
  <si>
    <t>Reclassification of supplies inventory to prepaid expenses and other current assets (cash flow)</t>
  </si>
  <si>
    <t>Reclassification of depreciation to cost of sales</t>
  </si>
  <si>
    <t>[2]</t>
  </si>
  <si>
    <t>Restatement Adjustment [Member]</t>
  </si>
  <si>
    <t>Income Taxes (Details)</t>
  </si>
  <si>
    <t>Effective tax rate</t>
  </si>
  <si>
    <t>19.70%</t>
  </si>
  <si>
    <t>34.50%</t>
  </si>
  <si>
    <t>23.60%</t>
  </si>
  <si>
    <t>34.10%</t>
  </si>
  <si>
    <t>Loss Per Share (Details) - shares shares in Millions</t>
  </si>
  <si>
    <t>Stock options and restricted stock units not included in the computation of diluted earnings per share (in shares)</t>
  </si>
  <si>
    <t>Fair Value of Financial Instruments (Details) - USD ($) $ in Millions</t>
  </si>
  <si>
    <t>Deferred Compensation Plan Assets</t>
  </si>
  <si>
    <t>Deferred Compensation Liability, Classified, Noncurrent</t>
  </si>
  <si>
    <t>Stock-Based Compensation (Details) - USD ($) $ in Thousands</t>
  </si>
  <si>
    <t>Share-based Compensation Arrangement by Share-based Payment Award [Line Items]</t>
  </si>
  <si>
    <t>Stock-based compensation expense (included in compensation and benefits on the condensed consolidated statements of operations)</t>
  </si>
  <si>
    <t>Stock options granted (in shares)</t>
  </si>
  <si>
    <t>Restricted stock units granted (in shares)</t>
  </si>
  <si>
    <t>Related Party Transactions (Details) - Merchandise purchases - USD ($) $ in Thousands</t>
  </si>
  <si>
    <t>Related Party Transaction [Line Items]</t>
  </si>
  <si>
    <t>Purchases as a percent of total merchandise purchases</t>
  </si>
  <si>
    <t>22.50%</t>
  </si>
  <si>
    <t>20.40%</t>
  </si>
  <si>
    <t>21.10%</t>
  </si>
  <si>
    <t>21.50%</t>
  </si>
  <si>
    <t>Related party vendor</t>
  </si>
  <si>
    <t>Purchases</t>
  </si>
  <si>
    <t>Stock Repurchase Program (Details) - USD ($) $ in Thousands</t>
  </si>
  <si>
    <t>Sep. 24, 2018</t>
  </si>
  <si>
    <t>Aug. 22, 2017</t>
  </si>
  <si>
    <t>Stock Repurchase Program, Authorized Amount</t>
  </si>
  <si>
    <t>Stock Repurchased and Retired During Period, Shares</t>
  </si>
  <si>
    <t>Payments for Repurchase of Common Stock</t>
  </si>
  <si>
    <t>Stock Repurchase Program, Remaining Authorized Repurchase Amount</t>
  </si>
  <si>
    <t>New Accounting Pronouncements Revenue Recognition ASU (Details) - USD ($) $ in Millions</t>
  </si>
  <si>
    <t>Aug. 04, 2018</t>
  </si>
  <si>
    <t>New Accounting Pronouncements [Abstract]</t>
  </si>
  <si>
    <t>Gift Card Liability, Current</t>
  </si>
  <si>
    <t>Gift Card Liability, Revenue Recognized</t>
  </si>
  <si>
    <t>Senior Credit Facility (Details) - Secured credit facility - Revolving credit facility</t>
  </si>
  <si>
    <t>Nov. 03, 2018USD ($)</t>
  </si>
  <si>
    <t>Line of Credit Facility [Line Items]</t>
  </si>
  <si>
    <t>Line of credit facility maximum borrowing capacity</t>
  </si>
  <si>
    <t>Swingline availability</t>
  </si>
  <si>
    <t>Percentage of fee on unused portion of the facility</t>
  </si>
  <si>
    <t>0.25%</t>
  </si>
  <si>
    <t>Incremental accordion feature</t>
  </si>
  <si>
    <t>Outstanding borrowings under the credit facility</t>
  </si>
  <si>
    <t>Available borrowing capacity of line of credit facility</t>
  </si>
  <si>
    <t>Minimum</t>
  </si>
  <si>
    <t>Interest at an annual rate equal to LIBOR plus a margin range</t>
  </si>
  <si>
    <t>1.25%</t>
  </si>
  <si>
    <t>Maximum</t>
  </si>
  <si>
    <t>1.75%</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6285</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C16" s="5" t="n">
        <v>14858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62</v>
      </c>
    </row>
    <row r="4" spans="1:2">
      <c r="A4" s="4" t="s">
        <v>161</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65</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v>
      </c>
      <c r="B1" s="2" t="s">
        <v>2</v>
      </c>
      <c r="C1" s="2" t="s">
        <v>28</v>
      </c>
      <c r="D1" s="2" t="s">
        <v>29</v>
      </c>
    </row>
    <row r="2" spans="1:5">
      <c r="A2" s="3" t="s">
        <v>30</v>
      </c>
    </row>
    <row r="3" spans="1:5">
      <c r="A3" s="4" t="s">
        <v>31</v>
      </c>
      <c r="B3" s="7" t="n">
        <v>23837</v>
      </c>
      <c r="C3" s="7" t="n">
        <v>80156</v>
      </c>
      <c r="D3" s="7" t="n">
        <v>27885</v>
      </c>
    </row>
    <row r="4" spans="1:5">
      <c r="A4" s="4" t="s">
        <v>32</v>
      </c>
      <c r="B4" s="5" t="n">
        <v>113759</v>
      </c>
      <c r="C4" s="5" t="n">
        <v>81255</v>
      </c>
      <c r="D4" s="5" t="n">
        <v>104741</v>
      </c>
      <c r="E4" s="4" t="s">
        <v>33</v>
      </c>
    </row>
    <row r="5" spans="1:5">
      <c r="A5" s="4" t="s">
        <v>34</v>
      </c>
      <c r="B5" s="5" t="n">
        <v>23314</v>
      </c>
      <c r="C5" s="5" t="n">
        <v>15988</v>
      </c>
      <c r="D5" s="5" t="n">
        <v>25644</v>
      </c>
      <c r="E5" s="4" t="s">
        <v>33</v>
      </c>
    </row>
    <row r="6" spans="1:5">
      <c r="A6" s="4" t="s">
        <v>35</v>
      </c>
      <c r="B6" s="5" t="n">
        <v>160910</v>
      </c>
      <c r="C6" s="5" t="n">
        <v>177399</v>
      </c>
      <c r="D6" s="5" t="n">
        <v>158270</v>
      </c>
    </row>
    <row r="7" spans="1:5">
      <c r="A7" s="3" t="s">
        <v>36</v>
      </c>
    </row>
    <row r="8" spans="1:5">
      <c r="A8" s="4" t="s">
        <v>37</v>
      </c>
      <c r="B8" s="5" t="n">
        <v>21878</v>
      </c>
      <c r="C8" s="5" t="n">
        <v>20835</v>
      </c>
      <c r="D8" s="5" t="n">
        <v>20618</v>
      </c>
    </row>
    <row r="9" spans="1:5">
      <c r="A9" s="4" t="s">
        <v>38</v>
      </c>
      <c r="B9" s="5" t="n">
        <v>82361</v>
      </c>
      <c r="C9" s="5" t="n">
        <v>80299</v>
      </c>
      <c r="D9" s="5" t="n">
        <v>79481</v>
      </c>
    </row>
    <row r="10" spans="1:5">
      <c r="A10" s="4" t="s">
        <v>39</v>
      </c>
      <c r="B10" s="5" t="n">
        <v>126843</v>
      </c>
      <c r="C10" s="5" t="n">
        <v>119272</v>
      </c>
      <c r="D10" s="5" t="n">
        <v>116251</v>
      </c>
    </row>
    <row r="11" spans="1:5">
      <c r="A11" s="4" t="s">
        <v>40</v>
      </c>
      <c r="B11" s="5" t="n">
        <v>67911</v>
      </c>
      <c r="C11" s="5" t="n">
        <v>59331</v>
      </c>
      <c r="D11" s="5" t="n">
        <v>57683</v>
      </c>
    </row>
    <row r="12" spans="1:5">
      <c r="A12" s="4" t="s">
        <v>41</v>
      </c>
      <c r="B12" s="5" t="n">
        <v>8899</v>
      </c>
      <c r="C12" s="5" t="n">
        <v>7685</v>
      </c>
      <c r="D12" s="5" t="n">
        <v>9046</v>
      </c>
    </row>
    <row r="13" spans="1:5">
      <c r="A13" s="4" t="s">
        <v>42</v>
      </c>
      <c r="B13" s="5" t="n">
        <v>307892</v>
      </c>
      <c r="C13" s="5" t="n">
        <v>287422</v>
      </c>
      <c r="D13" s="5" t="n">
        <v>283079</v>
      </c>
    </row>
    <row r="14" spans="1:5">
      <c r="A14" s="4" t="s">
        <v>43</v>
      </c>
      <c r="B14" s="5" t="n">
        <v>-192617</v>
      </c>
      <c r="C14" s="5" t="n">
        <v>-174383</v>
      </c>
      <c r="D14" s="5" t="n">
        <v>-167952</v>
      </c>
    </row>
    <row r="15" spans="1:5">
      <c r="A15" s="4" t="s">
        <v>44</v>
      </c>
      <c r="B15" s="5" t="n">
        <v>115275</v>
      </c>
      <c r="C15" s="5" t="n">
        <v>113039</v>
      </c>
      <c r="D15" s="5" t="n">
        <v>115127</v>
      </c>
    </row>
    <row r="16" spans="1:5">
      <c r="A16" s="4" t="s">
        <v>45</v>
      </c>
      <c r="B16" s="5" t="n">
        <v>1255</v>
      </c>
      <c r="C16" s="5" t="n">
        <v>2216</v>
      </c>
      <c r="D16" s="5" t="n">
        <v>968</v>
      </c>
    </row>
    <row r="17" spans="1:5">
      <c r="A17" s="4" t="s">
        <v>46</v>
      </c>
      <c r="B17" s="5" t="n">
        <v>7201</v>
      </c>
      <c r="C17" s="5" t="n">
        <v>6543</v>
      </c>
      <c r="D17" s="5" t="n">
        <v>6552</v>
      </c>
    </row>
    <row r="18" spans="1:5">
      <c r="A18" s="4" t="s">
        <v>47</v>
      </c>
      <c r="B18" s="5" t="n">
        <v>284641</v>
      </c>
      <c r="C18" s="5" t="n">
        <v>299197</v>
      </c>
      <c r="D18" s="5" t="n">
        <v>280917</v>
      </c>
    </row>
    <row r="19" spans="1:5">
      <c r="A19" s="3" t="s">
        <v>48</v>
      </c>
    </row>
    <row r="20" spans="1:5">
      <c r="A20" s="4" t="s">
        <v>49</v>
      </c>
      <c r="B20" s="5" t="n">
        <v>55001</v>
      </c>
      <c r="C20" s="5" t="n">
        <v>45602</v>
      </c>
      <c r="D20" s="5" t="n">
        <v>44030</v>
      </c>
    </row>
    <row r="21" spans="1:5">
      <c r="A21" s="4" t="s">
        <v>50</v>
      </c>
      <c r="B21" s="5" t="n">
        <v>11261</v>
      </c>
      <c r="C21" s="5" t="n">
        <v>7523</v>
      </c>
      <c r="D21" s="5" t="n">
        <v>7671</v>
      </c>
    </row>
    <row r="22" spans="1:5">
      <c r="A22" s="4" t="s">
        <v>51</v>
      </c>
      <c r="B22" s="5" t="n">
        <v>0</v>
      </c>
      <c r="C22" s="5" t="n">
        <v>4943</v>
      </c>
      <c r="D22" s="5" t="n">
        <v>0</v>
      </c>
    </row>
    <row r="23" spans="1:5">
      <c r="A23" s="4" t="s">
        <v>52</v>
      </c>
      <c r="B23" s="5" t="n">
        <v>34466</v>
      </c>
      <c r="C23" s="5" t="n">
        <v>38872</v>
      </c>
      <c r="D23" s="5" t="n">
        <v>34699</v>
      </c>
    </row>
    <row r="24" spans="1:5">
      <c r="A24" s="4" t="s">
        <v>53</v>
      </c>
      <c r="B24" s="5" t="n">
        <v>100728</v>
      </c>
      <c r="C24" s="5" t="n">
        <v>96940</v>
      </c>
      <c r="D24" s="5" t="n">
        <v>86400</v>
      </c>
    </row>
    <row r="25" spans="1:5">
      <c r="A25" s="4" t="s">
        <v>54</v>
      </c>
      <c r="B25" s="5" t="n">
        <v>53944</v>
      </c>
      <c r="C25" s="5" t="n">
        <v>53303</v>
      </c>
      <c r="D25" s="5" t="n">
        <v>54196</v>
      </c>
    </row>
    <row r="26" spans="1:5">
      <c r="A26" s="4" t="s">
        <v>45</v>
      </c>
      <c r="B26" s="5" t="n">
        <v>27</v>
      </c>
      <c r="C26" s="5" t="n">
        <v>0</v>
      </c>
      <c r="D26" s="5" t="n">
        <v>2561</v>
      </c>
    </row>
    <row r="27" spans="1:5">
      <c r="A27" s="4" t="s">
        <v>55</v>
      </c>
      <c r="B27" s="5" t="n">
        <v>8692</v>
      </c>
      <c r="C27" s="5" t="n">
        <v>8193</v>
      </c>
      <c r="D27" s="5" t="n">
        <v>9916</v>
      </c>
    </row>
    <row r="28" spans="1:5">
      <c r="A28" s="4" t="s">
        <v>56</v>
      </c>
      <c r="B28" s="5" t="n">
        <v>163391</v>
      </c>
      <c r="C28" s="5" t="n">
        <v>158436</v>
      </c>
      <c r="D28" s="5" t="n">
        <v>153073</v>
      </c>
    </row>
    <row r="29" spans="1:5">
      <c r="A29" s="3" t="s">
        <v>57</v>
      </c>
    </row>
    <row r="30" spans="1:5">
      <c r="A30" s="4" t="s">
        <v>58</v>
      </c>
      <c r="B30" s="5" t="n">
        <v>0</v>
      </c>
      <c r="C30" s="5" t="n">
        <v>0</v>
      </c>
      <c r="D30" s="5" t="n">
        <v>0</v>
      </c>
    </row>
    <row r="31" spans="1:5">
      <c r="A31" s="4" t="s">
        <v>59</v>
      </c>
      <c r="B31" s="5" t="n">
        <v>168725</v>
      </c>
      <c r="C31" s="5" t="n">
        <v>167501</v>
      </c>
      <c r="D31" s="5" t="n">
        <v>167063</v>
      </c>
    </row>
    <row r="32" spans="1:5">
      <c r="A32" s="4" t="s">
        <v>60</v>
      </c>
      <c r="B32" s="5" t="n">
        <v>-47475</v>
      </c>
      <c r="C32" s="5" t="n">
        <v>-26740</v>
      </c>
      <c r="D32" s="5" t="n">
        <v>-39219</v>
      </c>
    </row>
    <row r="33" spans="1:5">
      <c r="A33" s="4" t="s">
        <v>61</v>
      </c>
      <c r="B33" s="5" t="n">
        <v>121250</v>
      </c>
      <c r="C33" s="5" t="n">
        <v>140761</v>
      </c>
      <c r="D33" s="5" t="n">
        <v>127844</v>
      </c>
    </row>
    <row r="34" spans="1:5">
      <c r="A34" s="4" t="s">
        <v>62</v>
      </c>
      <c r="B34" s="7" t="n">
        <v>284641</v>
      </c>
      <c r="C34" s="7" t="n">
        <v>299197</v>
      </c>
      <c r="D34" s="7" t="n">
        <v>280917</v>
      </c>
    </row>
    <row r="35" spans="1:5"/>
    <row r="36" spans="1:5">
      <c r="A36" s="4" t="s">
        <v>33</v>
      </c>
      <c r="B36" s="4" t="s">
        <v>63</v>
      </c>
    </row>
  </sheetData>
  <mergeCells count="3">
    <mergeCell ref="D1:E1"/>
    <mergeCell ref="A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1"/>
    <col customWidth="1" max="6" min="6" width="21"/>
    <col customWidth="1" max="7" min="7" width="4"/>
    <col customWidth="1" max="8" min="8" width="21"/>
  </cols>
  <sheetData>
    <row r="1" spans="1:8">
      <c r="A1" s="1" t="s">
        <v>189</v>
      </c>
      <c r="B1" s="2" t="s">
        <v>75</v>
      </c>
      <c r="E1" s="2" t="s">
        <v>1</v>
      </c>
    </row>
    <row r="2" spans="1:8">
      <c r="B2" s="2" t="s">
        <v>190</v>
      </c>
      <c r="C2" s="2" t="s">
        <v>191</v>
      </c>
      <c r="E2" s="2" t="s">
        <v>190</v>
      </c>
      <c r="F2" s="2" t="s">
        <v>191</v>
      </c>
      <c r="H2" s="2" t="s">
        <v>192</v>
      </c>
    </row>
    <row r="3" spans="1:8">
      <c r="A3" s="3" t="s">
        <v>193</v>
      </c>
    </row>
    <row r="4" spans="1:8">
      <c r="A4" s="4" t="s">
        <v>194</v>
      </c>
      <c r="B4" s="5" t="n">
        <v>432</v>
      </c>
      <c r="E4" s="5" t="n">
        <v>432</v>
      </c>
    </row>
    <row r="5" spans="1:8">
      <c r="A5" s="4" t="s">
        <v>195</v>
      </c>
      <c r="B5" s="5" t="n">
        <v>37</v>
      </c>
      <c r="E5" s="5" t="n">
        <v>37</v>
      </c>
    </row>
    <row r="6" spans="1:8">
      <c r="A6" s="4" t="s">
        <v>196</v>
      </c>
      <c r="B6" s="7" t="n">
        <v>23314</v>
      </c>
      <c r="C6" s="7" t="n">
        <v>25644</v>
      </c>
      <c r="D6" s="4" t="s">
        <v>33</v>
      </c>
      <c r="E6" s="7" t="n">
        <v>23314</v>
      </c>
      <c r="F6" s="7" t="n">
        <v>25644</v>
      </c>
      <c r="G6" s="4" t="s">
        <v>33</v>
      </c>
      <c r="H6" s="7" t="n">
        <v>15988</v>
      </c>
    </row>
    <row r="7" spans="1:8">
      <c r="A7" s="4" t="s">
        <v>197</v>
      </c>
      <c r="B7" s="5" t="n">
        <v>107918</v>
      </c>
      <c r="C7" s="5" t="n">
        <v>99508</v>
      </c>
      <c r="E7" s="5" t="n">
        <v>302161</v>
      </c>
      <c r="F7" s="5" t="n">
        <v>281098</v>
      </c>
    </row>
    <row r="8" spans="1:8">
      <c r="A8" s="4" t="s">
        <v>198</v>
      </c>
      <c r="E8" s="5" t="n">
        <v>-2318</v>
      </c>
      <c r="F8" s="5" t="n">
        <v>-2396</v>
      </c>
      <c r="G8" s="4" t="s">
        <v>33</v>
      </c>
    </row>
    <row r="9" spans="1:8">
      <c r="A9" s="4" t="s">
        <v>199</v>
      </c>
      <c r="B9" s="5" t="n">
        <v>95289</v>
      </c>
      <c r="C9" s="5" t="n">
        <v>87840</v>
      </c>
      <c r="D9" s="4" t="s">
        <v>200</v>
      </c>
      <c r="E9" s="5" t="n">
        <v>267619</v>
      </c>
      <c r="F9" s="5" t="n">
        <v>248820</v>
      </c>
      <c r="G9" s="4" t="s">
        <v>200</v>
      </c>
    </row>
    <row r="10" spans="1:8">
      <c r="A10" s="4" t="s">
        <v>201</v>
      </c>
    </row>
    <row r="11" spans="1:8">
      <c r="A11" s="3" t="s">
        <v>193</v>
      </c>
    </row>
    <row r="12" spans="1:8">
      <c r="A12" s="4" t="s">
        <v>196</v>
      </c>
      <c r="C12" s="5" t="n">
        <v>2600</v>
      </c>
      <c r="F12" s="5" t="n">
        <v>2600</v>
      </c>
    </row>
    <row r="13" spans="1:8">
      <c r="A13" s="4" t="s">
        <v>197</v>
      </c>
      <c r="B13" s="7" t="n">
        <v>700</v>
      </c>
      <c r="E13" s="7" t="n">
        <v>700</v>
      </c>
      <c r="F13" s="5" t="n">
        <v>-1200</v>
      </c>
    </row>
    <row r="14" spans="1:8">
      <c r="A14" s="4" t="s">
        <v>198</v>
      </c>
      <c r="F14" s="5" t="n">
        <v>-300</v>
      </c>
    </row>
    <row r="15" spans="1:8">
      <c r="A15" s="4" t="s">
        <v>199</v>
      </c>
      <c r="C15" s="7" t="n">
        <v>5100</v>
      </c>
      <c r="F15" s="7" t="n">
        <v>14800</v>
      </c>
    </row>
    <row r="16" spans="1:8"/>
    <row r="17" spans="1:8">
      <c r="A17" s="4" t="s">
        <v>33</v>
      </c>
      <c r="B17" s="4" t="s">
        <v>63</v>
      </c>
    </row>
    <row r="18" spans="1:8">
      <c r="A18" s="4" t="s">
        <v>200</v>
      </c>
      <c r="B18" s="4" t="s">
        <v>99</v>
      </c>
    </row>
  </sheetData>
  <mergeCells count="8">
    <mergeCell ref="A1:A2"/>
    <mergeCell ref="B1:D1"/>
    <mergeCell ref="E1:G1"/>
    <mergeCell ref="C2:D2"/>
    <mergeCell ref="F2:G2"/>
    <mergeCell ref="A16:H16"/>
    <mergeCell ref="B17:H17"/>
    <mergeCell ref="B18:H1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02</v>
      </c>
      <c r="B1" s="2" t="s">
        <v>75</v>
      </c>
      <c r="D1" s="2" t="s">
        <v>1</v>
      </c>
    </row>
    <row r="2" spans="1:5">
      <c r="B2" s="2" t="s">
        <v>2</v>
      </c>
      <c r="C2" s="2" t="s">
        <v>29</v>
      </c>
      <c r="D2" s="2" t="s">
        <v>2</v>
      </c>
      <c r="E2" s="2" t="s">
        <v>29</v>
      </c>
    </row>
    <row r="3" spans="1:5">
      <c r="A3" s="3" t="s">
        <v>149</v>
      </c>
    </row>
    <row r="4" spans="1:5">
      <c r="A4" s="4" t="s">
        <v>203</v>
      </c>
      <c r="B4" s="4" t="s">
        <v>204</v>
      </c>
      <c r="C4" s="4" t="s">
        <v>205</v>
      </c>
      <c r="D4" s="4" t="s">
        <v>206</v>
      </c>
      <c r="E4" s="4" t="s">
        <v>20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5</v>
      </c>
      <c r="D1" s="2" t="s">
        <v>1</v>
      </c>
    </row>
    <row r="2" spans="1:5">
      <c r="B2" s="2" t="s">
        <v>2</v>
      </c>
      <c r="C2" s="2" t="s">
        <v>29</v>
      </c>
      <c r="D2" s="2" t="s">
        <v>2</v>
      </c>
      <c r="E2" s="2" t="s">
        <v>29</v>
      </c>
    </row>
    <row r="3" spans="1:5">
      <c r="A3" s="3" t="s">
        <v>152</v>
      </c>
    </row>
    <row r="4" spans="1:5">
      <c r="A4" s="4" t="s">
        <v>209</v>
      </c>
      <c r="B4" s="9" t="n">
        <v>1.2</v>
      </c>
      <c r="C4" s="9" t="n">
        <v>1.6</v>
      </c>
      <c r="D4" s="9" t="n">
        <v>1.3</v>
      </c>
      <c r="E4" s="9" t="n">
        <v>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10</v>
      </c>
      <c r="B1" s="2" t="s">
        <v>2</v>
      </c>
      <c r="C1" s="2" t="s">
        <v>28</v>
      </c>
      <c r="D1" s="2" t="s">
        <v>29</v>
      </c>
    </row>
    <row r="2" spans="1:4">
      <c r="A2" s="3" t="s">
        <v>155</v>
      </c>
    </row>
    <row r="3" spans="1:4">
      <c r="A3" s="4" t="s">
        <v>211</v>
      </c>
      <c r="B3" s="10" t="n">
        <v>2.1</v>
      </c>
      <c r="C3" s="10" t="n">
        <v>2.2</v>
      </c>
      <c r="D3" s="10" t="n">
        <v>2.2</v>
      </c>
    </row>
    <row r="4" spans="1:4">
      <c r="A4" s="4" t="s">
        <v>212</v>
      </c>
      <c r="B4" s="10" t="n">
        <v>2.1</v>
      </c>
      <c r="C4" s="10" t="n">
        <v>2.2</v>
      </c>
      <c r="D4" s="10" t="n">
        <v>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75</v>
      </c>
      <c r="D1" s="2" t="s">
        <v>1</v>
      </c>
    </row>
    <row r="2" spans="1:5">
      <c r="B2" s="2" t="s">
        <v>2</v>
      </c>
      <c r="C2" s="2" t="s">
        <v>29</v>
      </c>
      <c r="D2" s="2" t="s">
        <v>2</v>
      </c>
      <c r="E2" s="2" t="s">
        <v>29</v>
      </c>
    </row>
    <row r="3" spans="1:5">
      <c r="A3" s="3" t="s">
        <v>214</v>
      </c>
    </row>
    <row r="4" spans="1:5">
      <c r="A4" s="4" t="s">
        <v>215</v>
      </c>
      <c r="B4" s="7" t="n">
        <v>450</v>
      </c>
      <c r="C4" s="7" t="n">
        <v>582</v>
      </c>
      <c r="D4" s="7" t="n">
        <v>1341</v>
      </c>
      <c r="E4" s="7" t="n">
        <v>1766</v>
      </c>
    </row>
    <row r="5" spans="1:5">
      <c r="A5" s="4" t="s">
        <v>216</v>
      </c>
      <c r="B5" s="5" t="n">
        <v>0</v>
      </c>
      <c r="C5" s="5" t="n">
        <v>0</v>
      </c>
      <c r="D5" s="5" t="n">
        <v>157700</v>
      </c>
      <c r="E5" s="5" t="n">
        <v>245000</v>
      </c>
    </row>
    <row r="6" spans="1:5">
      <c r="A6" s="4" t="s">
        <v>217</v>
      </c>
      <c r="B6" s="5" t="n">
        <v>132834</v>
      </c>
      <c r="C6" s="5" t="n">
        <v>2000</v>
      </c>
      <c r="D6" s="5" t="n">
        <v>243734</v>
      </c>
      <c r="E6" s="5" t="n">
        <v>148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5</v>
      </c>
      <c r="D1" s="2" t="s">
        <v>1</v>
      </c>
    </row>
    <row r="2" spans="1:5">
      <c r="B2" s="2" t="s">
        <v>2</v>
      </c>
      <c r="C2" s="2" t="s">
        <v>29</v>
      </c>
      <c r="D2" s="2" t="s">
        <v>2</v>
      </c>
      <c r="E2" s="2" t="s">
        <v>29</v>
      </c>
    </row>
    <row r="3" spans="1:5">
      <c r="A3" s="3" t="s">
        <v>219</v>
      </c>
    </row>
    <row r="4" spans="1:5">
      <c r="A4" s="4" t="s">
        <v>220</v>
      </c>
      <c r="B4" s="4" t="s">
        <v>221</v>
      </c>
      <c r="C4" s="4" t="s">
        <v>222</v>
      </c>
      <c r="D4" s="4" t="s">
        <v>223</v>
      </c>
      <c r="E4" s="4" t="s">
        <v>224</v>
      </c>
    </row>
    <row r="5" spans="1:5">
      <c r="A5" s="4" t="s">
        <v>225</v>
      </c>
    </row>
    <row r="6" spans="1:5">
      <c r="A6" s="3" t="s">
        <v>219</v>
      </c>
    </row>
    <row r="7" spans="1:5">
      <c r="A7" s="4" t="s">
        <v>226</v>
      </c>
      <c r="B7" s="7" t="n">
        <v>17444</v>
      </c>
      <c r="C7" s="7" t="n">
        <v>17684</v>
      </c>
      <c r="D7" s="7" t="n">
        <v>41966</v>
      </c>
      <c r="E7" s="7" t="n">
        <v>417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227</v>
      </c>
      <c r="B1" s="2" t="s">
        <v>75</v>
      </c>
      <c r="D1" s="2" t="s">
        <v>1</v>
      </c>
    </row>
    <row r="2" spans="1:7">
      <c r="B2" s="2" t="s">
        <v>2</v>
      </c>
      <c r="C2" s="2" t="s">
        <v>29</v>
      </c>
      <c r="D2" s="2" t="s">
        <v>2</v>
      </c>
      <c r="E2" s="2" t="s">
        <v>29</v>
      </c>
      <c r="F2" s="2" t="s">
        <v>228</v>
      </c>
      <c r="G2" s="2" t="s">
        <v>229</v>
      </c>
    </row>
    <row r="3" spans="1:7">
      <c r="A3" s="3" t="s">
        <v>168</v>
      </c>
    </row>
    <row r="4" spans="1:7">
      <c r="A4" s="4" t="s">
        <v>230</v>
      </c>
      <c r="F4" s="7" t="n">
        <v>10000</v>
      </c>
      <c r="G4" s="7" t="n">
        <v>10000</v>
      </c>
    </row>
    <row r="5" spans="1:7">
      <c r="A5" s="4" t="s">
        <v>231</v>
      </c>
      <c r="B5" s="5" t="n">
        <v>689473</v>
      </c>
      <c r="C5" s="5" t="n">
        <v>18901</v>
      </c>
      <c r="D5" s="5" t="n">
        <v>1082117</v>
      </c>
      <c r="E5" s="5" t="n">
        <v>18901</v>
      </c>
    </row>
    <row r="6" spans="1:7">
      <c r="A6" s="4" t="s">
        <v>232</v>
      </c>
      <c r="B6" s="7" t="n">
        <v>6554</v>
      </c>
      <c r="C6" s="7" t="n">
        <v>218</v>
      </c>
      <c r="D6" s="7" t="n">
        <v>10358</v>
      </c>
      <c r="E6" s="7" t="n">
        <v>218</v>
      </c>
    </row>
    <row r="7" spans="1:7">
      <c r="A7" s="4" t="s">
        <v>233</v>
      </c>
      <c r="B7" s="7" t="n">
        <v>9000</v>
      </c>
      <c r="D7" s="7" t="n">
        <v>9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34</v>
      </c>
      <c r="B1" s="2" t="s">
        <v>75</v>
      </c>
      <c r="C1" s="2" t="s">
        <v>1</v>
      </c>
    </row>
    <row r="2" spans="1:6">
      <c r="B2" s="2" t="s">
        <v>2</v>
      </c>
      <c r="C2" s="2" t="s">
        <v>2</v>
      </c>
      <c r="D2" s="2" t="s">
        <v>235</v>
      </c>
      <c r="E2" s="2" t="s">
        <v>28</v>
      </c>
      <c r="F2" s="2" t="s">
        <v>29</v>
      </c>
    </row>
    <row r="3" spans="1:6">
      <c r="A3" s="3" t="s">
        <v>236</v>
      </c>
    </row>
    <row r="4" spans="1:6">
      <c r="A4" s="4" t="s">
        <v>237</v>
      </c>
      <c r="B4" s="10" t="n">
        <v>10.3</v>
      </c>
      <c r="C4" s="10" t="n">
        <v>10.3</v>
      </c>
      <c r="D4" s="10" t="n">
        <v>10.4</v>
      </c>
      <c r="E4" s="10" t="n">
        <v>11.3</v>
      </c>
      <c r="F4" s="10" t="n">
        <v>8.5</v>
      </c>
    </row>
    <row r="5" spans="1:6">
      <c r="A5" s="4" t="s">
        <v>238</v>
      </c>
      <c r="B5" s="10" t="n">
        <v>1.8</v>
      </c>
      <c r="C5" s="7"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241</v>
      </c>
    </row>
    <row r="4" spans="1:2">
      <c r="A4" s="4" t="s">
        <v>242</v>
      </c>
      <c r="B4" s="7" t="n">
        <v>75000000</v>
      </c>
    </row>
    <row r="5" spans="1:2">
      <c r="A5" s="4" t="s">
        <v>243</v>
      </c>
      <c r="B5" s="7" t="n">
        <v>10000000</v>
      </c>
    </row>
    <row r="6" spans="1:2">
      <c r="A6" s="4" t="s">
        <v>244</v>
      </c>
      <c r="B6" s="4" t="s">
        <v>245</v>
      </c>
    </row>
    <row r="7" spans="1:2">
      <c r="A7" s="4" t="s">
        <v>246</v>
      </c>
      <c r="B7" s="7" t="n">
        <v>25000000</v>
      </c>
    </row>
    <row r="8" spans="1:2">
      <c r="A8" s="4" t="s">
        <v>247</v>
      </c>
      <c r="B8" s="5" t="n">
        <v>0</v>
      </c>
    </row>
    <row r="9" spans="1:2">
      <c r="A9" s="4" t="s">
        <v>248</v>
      </c>
      <c r="B9" s="7" t="n">
        <v>75000000</v>
      </c>
    </row>
    <row r="10" spans="1:2">
      <c r="A10" s="4" t="s">
        <v>249</v>
      </c>
    </row>
    <row r="11" spans="1:2">
      <c r="A11" s="3" t="s">
        <v>241</v>
      </c>
    </row>
    <row r="12" spans="1:2">
      <c r="A12" s="4" t="s">
        <v>250</v>
      </c>
      <c r="B12" s="4" t="s">
        <v>251</v>
      </c>
    </row>
    <row r="13" spans="1:2">
      <c r="A13" s="4" t="s">
        <v>252</v>
      </c>
    </row>
    <row r="14" spans="1:2">
      <c r="A14" s="3" t="s">
        <v>241</v>
      </c>
    </row>
    <row r="15" spans="1:2">
      <c r="A15" s="4" t="s">
        <v>250</v>
      </c>
      <c r="B1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4</v>
      </c>
      <c r="B1" s="2" t="s">
        <v>2</v>
      </c>
      <c r="C1" s="2" t="s">
        <v>28</v>
      </c>
      <c r="D1" s="2" t="s">
        <v>29</v>
      </c>
    </row>
    <row r="2" spans="1:4">
      <c r="A2" s="3" t="s">
        <v>65</v>
      </c>
    </row>
    <row r="3" spans="1:4">
      <c r="A3" s="4" t="s">
        <v>66</v>
      </c>
      <c r="B3" s="7" t="n">
        <v>0</v>
      </c>
      <c r="C3" s="7" t="n">
        <v>0</v>
      </c>
      <c r="D3" s="7" t="n">
        <v>0</v>
      </c>
    </row>
    <row r="4" spans="1:4">
      <c r="A4" s="4" t="s">
        <v>67</v>
      </c>
      <c r="B4" s="5" t="n">
        <v>10000000</v>
      </c>
      <c r="C4" s="5" t="n">
        <v>10000000</v>
      </c>
      <c r="D4" s="5" t="n">
        <v>10000000</v>
      </c>
    </row>
    <row r="5" spans="1:4">
      <c r="A5" s="4" t="s">
        <v>68</v>
      </c>
      <c r="B5" s="5" t="n">
        <v>0</v>
      </c>
      <c r="C5" s="5" t="n">
        <v>0</v>
      </c>
      <c r="D5" s="5" t="n">
        <v>0</v>
      </c>
    </row>
    <row r="6" spans="1:4">
      <c r="A6" s="4" t="s">
        <v>69</v>
      </c>
      <c r="B6" s="5" t="n">
        <v>0</v>
      </c>
      <c r="C6" s="5" t="n">
        <v>0</v>
      </c>
      <c r="D6" s="5" t="n">
        <v>0</v>
      </c>
    </row>
    <row r="7" spans="1:4">
      <c r="A7" s="4" t="s">
        <v>70</v>
      </c>
      <c r="B7" s="7" t="n">
        <v>0</v>
      </c>
      <c r="C7" s="7" t="n">
        <v>0</v>
      </c>
      <c r="D7" s="7" t="n">
        <v>0</v>
      </c>
    </row>
    <row r="8" spans="1:4">
      <c r="A8" s="4" t="s">
        <v>71</v>
      </c>
      <c r="B8" s="5" t="n">
        <v>100000000</v>
      </c>
      <c r="C8" s="5" t="n">
        <v>100000000</v>
      </c>
      <c r="D8" s="5" t="n">
        <v>100000000</v>
      </c>
    </row>
    <row r="9" spans="1:4">
      <c r="A9" s="4" t="s">
        <v>72</v>
      </c>
      <c r="B9" s="5" t="n">
        <v>15063439</v>
      </c>
      <c r="C9" s="5" t="n">
        <v>15977239</v>
      </c>
      <c r="D9" s="5" t="n">
        <v>16002387</v>
      </c>
    </row>
    <row r="10" spans="1:4">
      <c r="A10" s="4" t="s">
        <v>73</v>
      </c>
      <c r="B10" s="5" t="n">
        <v>15063439</v>
      </c>
      <c r="C10" s="5" t="n">
        <v>15977239</v>
      </c>
      <c r="D10" s="5" t="n">
        <v>16002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4</v>
      </c>
      <c r="B1" s="2" t="s">
        <v>75</v>
      </c>
      <c r="E1" s="2" t="s">
        <v>1</v>
      </c>
    </row>
    <row r="2" spans="1:7">
      <c r="B2" s="2" t="s">
        <v>2</v>
      </c>
      <c r="C2" s="2" t="s">
        <v>29</v>
      </c>
      <c r="E2" s="2" t="s">
        <v>2</v>
      </c>
      <c r="F2" s="2" t="s">
        <v>29</v>
      </c>
    </row>
    <row r="3" spans="1:7">
      <c r="A3" s="3" t="s">
        <v>76</v>
      </c>
    </row>
    <row r="4" spans="1:7">
      <c r="A4" s="4" t="s">
        <v>77</v>
      </c>
      <c r="B4" s="7" t="n">
        <v>154571</v>
      </c>
      <c r="C4" s="7" t="n">
        <v>144979</v>
      </c>
      <c r="E4" s="7" t="n">
        <v>430924</v>
      </c>
      <c r="F4" s="7" t="n">
        <v>409503</v>
      </c>
    </row>
    <row r="5" spans="1:7">
      <c r="A5" s="4" t="s">
        <v>78</v>
      </c>
      <c r="B5" s="5" t="n">
        <v>95289</v>
      </c>
      <c r="C5" s="5" t="n">
        <v>87840</v>
      </c>
      <c r="D5" s="4" t="s">
        <v>33</v>
      </c>
      <c r="E5" s="5" t="n">
        <v>267619</v>
      </c>
      <c r="F5" s="5" t="n">
        <v>248820</v>
      </c>
      <c r="G5" s="4" t="s">
        <v>33</v>
      </c>
    </row>
    <row r="6" spans="1:7">
      <c r="A6" s="4" t="s">
        <v>79</v>
      </c>
      <c r="B6" s="5" t="n">
        <v>12629</v>
      </c>
      <c r="C6" s="5" t="n">
        <v>11668</v>
      </c>
      <c r="E6" s="5" t="n">
        <v>34542</v>
      </c>
      <c r="F6" s="5" t="n">
        <v>32278</v>
      </c>
    </row>
    <row r="7" spans="1:7">
      <c r="A7" s="4" t="s">
        <v>80</v>
      </c>
      <c r="B7" s="5" t="n">
        <v>107918</v>
      </c>
      <c r="C7" s="5" t="n">
        <v>99508</v>
      </c>
      <c r="E7" s="5" t="n">
        <v>302161</v>
      </c>
      <c r="F7" s="5" t="n">
        <v>281098</v>
      </c>
    </row>
    <row r="8" spans="1:7">
      <c r="A8" s="4" t="s">
        <v>81</v>
      </c>
      <c r="B8" s="5" t="n">
        <v>46653</v>
      </c>
      <c r="C8" s="5" t="n">
        <v>45471</v>
      </c>
      <c r="E8" s="5" t="n">
        <v>128763</v>
      </c>
      <c r="F8" s="5" t="n">
        <v>128405</v>
      </c>
    </row>
    <row r="9" spans="1:7">
      <c r="A9" s="3" t="s">
        <v>82</v>
      </c>
    </row>
    <row r="10" spans="1:7">
      <c r="A10" s="4" t="s">
        <v>83</v>
      </c>
      <c r="B10" s="5" t="n">
        <v>29621</v>
      </c>
      <c r="C10" s="5" t="n">
        <v>28072</v>
      </c>
      <c r="E10" s="5" t="n">
        <v>83490</v>
      </c>
      <c r="F10" s="5" t="n">
        <v>80556</v>
      </c>
    </row>
    <row r="11" spans="1:7">
      <c r="A11" s="4" t="s">
        <v>84</v>
      </c>
      <c r="B11" s="5" t="n">
        <v>18783</v>
      </c>
      <c r="C11" s="5" t="n">
        <v>19427</v>
      </c>
      <c r="E11" s="5" t="n">
        <v>54067</v>
      </c>
      <c r="F11" s="5" t="n">
        <v>54501</v>
      </c>
    </row>
    <row r="12" spans="1:7">
      <c r="A12" s="4" t="s">
        <v>85</v>
      </c>
      <c r="B12" s="5" t="n">
        <v>1867</v>
      </c>
      <c r="C12" s="5" t="n">
        <v>1739</v>
      </c>
      <c r="D12" s="4" t="s">
        <v>33</v>
      </c>
      <c r="E12" s="5" t="n">
        <v>5405</v>
      </c>
      <c r="F12" s="5" t="n">
        <v>5089</v>
      </c>
      <c r="G12" s="4" t="s">
        <v>33</v>
      </c>
    </row>
    <row r="13" spans="1:7">
      <c r="A13" s="4" t="s">
        <v>86</v>
      </c>
      <c r="B13" s="5" t="n">
        <v>50271</v>
      </c>
      <c r="C13" s="5" t="n">
        <v>49238</v>
      </c>
      <c r="E13" s="5" t="n">
        <v>142962</v>
      </c>
      <c r="F13" s="5" t="n">
        <v>140146</v>
      </c>
    </row>
    <row r="14" spans="1:7">
      <c r="A14" s="4" t="s">
        <v>87</v>
      </c>
      <c r="B14" s="5" t="n">
        <v>-3618</v>
      </c>
      <c r="C14" s="5" t="n">
        <v>-3767</v>
      </c>
      <c r="E14" s="5" t="n">
        <v>-14199</v>
      </c>
      <c r="F14" s="5" t="n">
        <v>-11741</v>
      </c>
    </row>
    <row r="15" spans="1:7">
      <c r="A15" s="4" t="s">
        <v>88</v>
      </c>
      <c r="B15" s="5" t="n">
        <v>69</v>
      </c>
      <c r="C15" s="5" t="n">
        <v>69</v>
      </c>
      <c r="E15" s="5" t="n">
        <v>200</v>
      </c>
      <c r="F15" s="5" t="n">
        <v>195</v>
      </c>
    </row>
    <row r="16" spans="1:7">
      <c r="A16" s="4" t="s">
        <v>89</v>
      </c>
      <c r="B16" s="5" t="n">
        <v>-224</v>
      </c>
      <c r="C16" s="5" t="n">
        <v>-229</v>
      </c>
      <c r="E16" s="5" t="n">
        <v>-825</v>
      </c>
      <c r="F16" s="5" t="n">
        <v>-448</v>
      </c>
    </row>
    <row r="17" spans="1:7">
      <c r="A17" s="4" t="s">
        <v>90</v>
      </c>
      <c r="B17" s="5" t="n">
        <v>-3463</v>
      </c>
      <c r="C17" s="5" t="n">
        <v>-3607</v>
      </c>
      <c r="E17" s="5" t="n">
        <v>-13574</v>
      </c>
      <c r="F17" s="5" t="n">
        <v>-11488</v>
      </c>
    </row>
    <row r="18" spans="1:7">
      <c r="A18" s="4" t="s">
        <v>91</v>
      </c>
      <c r="B18" s="5" t="n">
        <v>-683</v>
      </c>
      <c r="C18" s="5" t="n">
        <v>-1245</v>
      </c>
      <c r="E18" s="5" t="n">
        <v>-3197</v>
      </c>
      <c r="F18" s="5" t="n">
        <v>-3919</v>
      </c>
    </row>
    <row r="19" spans="1:7">
      <c r="A19" s="4" t="s">
        <v>92</v>
      </c>
      <c r="B19" s="7" t="n">
        <v>-2780</v>
      </c>
      <c r="C19" s="7" t="n">
        <v>-2362</v>
      </c>
      <c r="E19" s="7" t="n">
        <v>-10377</v>
      </c>
      <c r="F19" s="7" t="n">
        <v>-7569</v>
      </c>
    </row>
    <row r="20" spans="1:7">
      <c r="A20" s="3" t="s">
        <v>93</v>
      </c>
    </row>
    <row r="21" spans="1:7">
      <c r="A21" s="4" t="s">
        <v>94</v>
      </c>
      <c r="B21" s="8" t="n">
        <v>-0.18</v>
      </c>
      <c r="C21" s="8" t="n">
        <v>-0.15</v>
      </c>
      <c r="E21" s="8" t="n">
        <v>-0.66</v>
      </c>
      <c r="F21" s="8" t="n">
        <v>-0.48</v>
      </c>
    </row>
    <row r="22" spans="1:7">
      <c r="A22" s="4" t="s">
        <v>95</v>
      </c>
      <c r="B22" s="8" t="n">
        <v>-0.18</v>
      </c>
      <c r="C22" s="8" t="n">
        <v>-0.15</v>
      </c>
      <c r="E22" s="8" t="n">
        <v>-0.66</v>
      </c>
      <c r="F22" s="8" t="n">
        <v>-0.48</v>
      </c>
    </row>
    <row r="23" spans="1:7">
      <c r="A23" s="3" t="s">
        <v>96</v>
      </c>
    </row>
    <row r="24" spans="1:7">
      <c r="A24" s="4" t="s">
        <v>97</v>
      </c>
      <c r="B24" s="5" t="n">
        <v>15486</v>
      </c>
      <c r="C24" s="5" t="n">
        <v>16013</v>
      </c>
      <c r="E24" s="5" t="n">
        <v>15673</v>
      </c>
      <c r="F24" s="5" t="n">
        <v>15932</v>
      </c>
    </row>
    <row r="25" spans="1:7">
      <c r="A25" s="4" t="s">
        <v>98</v>
      </c>
      <c r="B25" s="5" t="n">
        <v>15486</v>
      </c>
      <c r="C25" s="5" t="n">
        <v>16013</v>
      </c>
      <c r="E25" s="5" t="n">
        <v>15673</v>
      </c>
      <c r="F25" s="5" t="n">
        <v>15932</v>
      </c>
    </row>
    <row r="26" spans="1:7"/>
    <row r="27" spans="1:7">
      <c r="A27" s="4" t="s">
        <v>33</v>
      </c>
      <c r="B27" s="4" t="s">
        <v>99</v>
      </c>
    </row>
  </sheetData>
  <mergeCells count="7">
    <mergeCell ref="A1:A2"/>
    <mergeCell ref="B1:D1"/>
    <mergeCell ref="E1:G1"/>
    <mergeCell ref="C2:D2"/>
    <mergeCell ref="F2:G2"/>
    <mergeCell ref="A26:G26"/>
    <mergeCell ref="B27:G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s>
  <sheetData>
    <row r="1" spans="1:4">
      <c r="A1" s="1" t="s">
        <v>100</v>
      </c>
      <c r="B1" s="2" t="s">
        <v>101</v>
      </c>
      <c r="C1" s="2" t="s">
        <v>102</v>
      </c>
      <c r="D1" s="2" t="s">
        <v>103</v>
      </c>
    </row>
    <row r="2" spans="1:4">
      <c r="A2" s="4" t="s">
        <v>104</v>
      </c>
      <c r="B2" s="7" t="n">
        <v>140761</v>
      </c>
      <c r="C2" s="7" t="n">
        <v>167501</v>
      </c>
      <c r="D2" s="7" t="n">
        <v>-26740</v>
      </c>
    </row>
    <row r="3" spans="1:4">
      <c r="A3" s="4" t="s">
        <v>105</v>
      </c>
      <c r="B3" s="5" t="n">
        <v>15977239</v>
      </c>
      <c r="C3" s="5" t="n">
        <v>15977239</v>
      </c>
    </row>
    <row r="4" spans="1:4">
      <c r="A4" s="3" t="s">
        <v>106</v>
      </c>
    </row>
    <row r="5" spans="1:4">
      <c r="A5" s="4" t="s">
        <v>107</v>
      </c>
      <c r="B5" s="7" t="n">
        <v>238</v>
      </c>
      <c r="C5" s="7" t="n">
        <v>238</v>
      </c>
    </row>
    <row r="6" spans="1:4">
      <c r="A6" s="4" t="s">
        <v>108</v>
      </c>
      <c r="C6" s="5" t="n">
        <v>28246</v>
      </c>
    </row>
    <row r="7" spans="1:4">
      <c r="A7" s="4" t="s">
        <v>109</v>
      </c>
      <c r="B7" s="5" t="n">
        <v>23</v>
      </c>
      <c r="C7" s="7" t="n">
        <v>23</v>
      </c>
    </row>
    <row r="8" spans="1:4">
      <c r="A8" s="4" t="s">
        <v>110</v>
      </c>
      <c r="C8" s="5" t="n">
        <v>177526</v>
      </c>
    </row>
    <row r="9" spans="1:4">
      <c r="A9" s="4" t="s">
        <v>111</v>
      </c>
      <c r="C9" s="5" t="n">
        <v>108900</v>
      </c>
    </row>
    <row r="10" spans="1:4">
      <c r="A10" s="4" t="s">
        <v>112</v>
      </c>
      <c r="B10" s="5" t="n">
        <v>-378</v>
      </c>
      <c r="C10" s="7" t="n">
        <v>-378</v>
      </c>
    </row>
    <row r="11" spans="1:4">
      <c r="A11" s="4" t="s">
        <v>113</v>
      </c>
      <c r="C11" s="5" t="n">
        <v>-146355</v>
      </c>
    </row>
    <row r="12" spans="1:4">
      <c r="A12" s="4" t="s">
        <v>114</v>
      </c>
      <c r="B12" s="5" t="n">
        <v>1341</v>
      </c>
      <c r="C12" s="7" t="n">
        <v>1341</v>
      </c>
    </row>
    <row r="13" spans="1:4">
      <c r="A13" s="4" t="s">
        <v>115</v>
      </c>
      <c r="B13" s="7" t="n">
        <v>-10358</v>
      </c>
      <c r="D13" s="5" t="n">
        <v>-10358</v>
      </c>
    </row>
    <row r="14" spans="1:4">
      <c r="A14" s="4" t="s">
        <v>116</v>
      </c>
      <c r="B14" s="5" t="n">
        <v>-1082117</v>
      </c>
      <c r="C14" s="5" t="n">
        <v>-1082117</v>
      </c>
    </row>
    <row r="15" spans="1:4">
      <c r="A15" s="4" t="s">
        <v>92</v>
      </c>
      <c r="B15" s="7" t="n">
        <v>-10377</v>
      </c>
      <c r="D15" s="5" t="n">
        <v>-10377</v>
      </c>
    </row>
    <row r="16" spans="1:4">
      <c r="A16" s="4" t="s">
        <v>117</v>
      </c>
      <c r="B16" s="7" t="n">
        <v>121250</v>
      </c>
      <c r="C16" s="7" t="n">
        <v>168725</v>
      </c>
      <c r="D16" s="7" t="n">
        <v>-47475</v>
      </c>
    </row>
    <row r="17" spans="1:4">
      <c r="A17" s="4" t="s">
        <v>118</v>
      </c>
      <c r="B17" s="5" t="n">
        <v>15063439</v>
      </c>
      <c r="C17" s="5" t="n">
        <v>15063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9</v>
      </c>
      <c r="B1" s="2" t="s">
        <v>1</v>
      </c>
    </row>
    <row r="2" spans="1:4">
      <c r="B2" s="2" t="s">
        <v>2</v>
      </c>
      <c r="C2" s="2" t="s">
        <v>29</v>
      </c>
    </row>
    <row r="3" spans="1:4">
      <c r="A3" s="3" t="s">
        <v>120</v>
      </c>
    </row>
    <row r="4" spans="1:4">
      <c r="A4" s="4" t="s">
        <v>92</v>
      </c>
      <c r="B4" s="7" t="n">
        <v>-10377</v>
      </c>
      <c r="C4" s="7" t="n">
        <v>-7569</v>
      </c>
    </row>
    <row r="5" spans="1:4">
      <c r="A5" s="3" t="s">
        <v>121</v>
      </c>
    </row>
    <row r="6" spans="1:4">
      <c r="A6" s="4" t="s">
        <v>122</v>
      </c>
      <c r="B6" s="5" t="n">
        <v>21992</v>
      </c>
      <c r="C6" s="5" t="n">
        <v>19841</v>
      </c>
    </row>
    <row r="7" spans="1:4">
      <c r="A7" s="4" t="s">
        <v>123</v>
      </c>
      <c r="B7" s="5" t="n">
        <v>-6826</v>
      </c>
      <c r="C7" s="5" t="n">
        <v>-5784</v>
      </c>
    </row>
    <row r="8" spans="1:4">
      <c r="A8" s="4" t="s">
        <v>124</v>
      </c>
      <c r="B8" s="5" t="n">
        <v>41</v>
      </c>
      <c r="C8" s="5" t="n">
        <v>40</v>
      </c>
    </row>
    <row r="9" spans="1:4">
      <c r="A9" s="4" t="s">
        <v>125</v>
      </c>
      <c r="B9" s="5" t="n">
        <v>340</v>
      </c>
      <c r="C9" s="5" t="n">
        <v>157</v>
      </c>
    </row>
    <row r="10" spans="1:4">
      <c r="A10" s="4" t="s">
        <v>114</v>
      </c>
      <c r="B10" s="5" t="n">
        <v>1341</v>
      </c>
      <c r="C10" s="5" t="n">
        <v>1766</v>
      </c>
    </row>
    <row r="11" spans="1:4">
      <c r="A11" s="4" t="s">
        <v>45</v>
      </c>
      <c r="B11" s="5" t="n">
        <v>988</v>
      </c>
      <c r="C11" s="5" t="n">
        <v>2312</v>
      </c>
    </row>
    <row r="12" spans="1:4">
      <c r="A12" s="3" t="s">
        <v>126</v>
      </c>
    </row>
    <row r="13" spans="1:4">
      <c r="A13" s="4" t="s">
        <v>32</v>
      </c>
      <c r="B13" s="5" t="n">
        <v>-32504</v>
      </c>
      <c r="C13" s="5" t="n">
        <v>-31550</v>
      </c>
      <c r="D13" s="4" t="s">
        <v>33</v>
      </c>
    </row>
    <row r="14" spans="1:4">
      <c r="A14" s="4" t="s">
        <v>34</v>
      </c>
      <c r="B14" s="5" t="n">
        <v>-2318</v>
      </c>
      <c r="C14" s="5" t="n">
        <v>-2396</v>
      </c>
      <c r="D14" s="4" t="s">
        <v>33</v>
      </c>
    </row>
    <row r="15" spans="1:4">
      <c r="A15" s="4" t="s">
        <v>127</v>
      </c>
      <c r="B15" s="5" t="n">
        <v>-699</v>
      </c>
      <c r="C15" s="5" t="n">
        <v>-1554</v>
      </c>
    </row>
    <row r="16" spans="1:4">
      <c r="A16" s="4" t="s">
        <v>49</v>
      </c>
      <c r="B16" s="5" t="n">
        <v>9856</v>
      </c>
      <c r="C16" s="5" t="n">
        <v>10502</v>
      </c>
    </row>
    <row r="17" spans="1:4">
      <c r="A17" s="4" t="s">
        <v>50</v>
      </c>
      <c r="B17" s="5" t="n">
        <v>3738</v>
      </c>
      <c r="C17" s="5" t="n">
        <v>2663</v>
      </c>
    </row>
    <row r="18" spans="1:4">
      <c r="A18" s="4" t="s">
        <v>128</v>
      </c>
      <c r="B18" s="5" t="n">
        <v>-9951</v>
      </c>
      <c r="C18" s="5" t="n">
        <v>-13609</v>
      </c>
    </row>
    <row r="19" spans="1:4">
      <c r="A19" s="4" t="s">
        <v>129</v>
      </c>
      <c r="B19" s="5" t="n">
        <v>3560</v>
      </c>
      <c r="C19" s="5" t="n">
        <v>12912</v>
      </c>
    </row>
    <row r="20" spans="1:4">
      <c r="A20" s="4" t="s">
        <v>130</v>
      </c>
      <c r="B20" s="5" t="n">
        <v>-20819</v>
      </c>
      <c r="C20" s="5" t="n">
        <v>-12269</v>
      </c>
    </row>
    <row r="21" spans="1:4">
      <c r="A21" s="3" t="s">
        <v>131</v>
      </c>
    </row>
    <row r="22" spans="1:4">
      <c r="A22" s="4" t="s">
        <v>132</v>
      </c>
      <c r="B22" s="5" t="n">
        <v>-25025</v>
      </c>
      <c r="C22" s="5" t="n">
        <v>-23617</v>
      </c>
    </row>
    <row r="23" spans="1:4">
      <c r="A23" s="4" t="s">
        <v>133</v>
      </c>
      <c r="B23" s="5" t="n">
        <v>-25025</v>
      </c>
      <c r="C23" s="5" t="n">
        <v>-23617</v>
      </c>
    </row>
    <row r="24" spans="1:4">
      <c r="A24" s="3" t="s">
        <v>134</v>
      </c>
    </row>
    <row r="25" spans="1:4">
      <c r="A25" s="4" t="s">
        <v>135</v>
      </c>
      <c r="B25" s="5" t="n">
        <v>-378</v>
      </c>
      <c r="C25" s="5" t="n">
        <v>-201</v>
      </c>
    </row>
    <row r="26" spans="1:4">
      <c r="A26" s="4" t="s">
        <v>136</v>
      </c>
      <c r="B26" s="5" t="n">
        <v>23</v>
      </c>
      <c r="C26" s="5" t="n">
        <v>0</v>
      </c>
    </row>
    <row r="27" spans="1:4">
      <c r="A27" s="4" t="s">
        <v>107</v>
      </c>
      <c r="B27" s="5" t="n">
        <v>238</v>
      </c>
      <c r="C27" s="5" t="n">
        <v>253</v>
      </c>
    </row>
    <row r="28" spans="1:4">
      <c r="A28" s="4" t="s">
        <v>137</v>
      </c>
      <c r="B28" s="5" t="n">
        <v>-10358</v>
      </c>
      <c r="C28" s="5" t="n">
        <v>-218</v>
      </c>
    </row>
    <row r="29" spans="1:4">
      <c r="A29" s="4" t="s">
        <v>138</v>
      </c>
      <c r="B29" s="5" t="n">
        <v>-10475</v>
      </c>
      <c r="C29" s="5" t="n">
        <v>-166</v>
      </c>
    </row>
    <row r="30" spans="1:4">
      <c r="A30" s="3" t="s">
        <v>139</v>
      </c>
    </row>
    <row r="31" spans="1:4">
      <c r="A31" s="4" t="s">
        <v>140</v>
      </c>
      <c r="B31" s="5" t="n">
        <v>-56319</v>
      </c>
      <c r="C31" s="5" t="n">
        <v>-36052</v>
      </c>
    </row>
    <row r="32" spans="1:4">
      <c r="A32" s="4" t="s">
        <v>141</v>
      </c>
      <c r="B32" s="5" t="n">
        <v>80156</v>
      </c>
      <c r="C32" s="5" t="n">
        <v>63937</v>
      </c>
    </row>
    <row r="33" spans="1:4">
      <c r="A33" s="4" t="s">
        <v>142</v>
      </c>
      <c r="B33" s="5" t="n">
        <v>23837</v>
      </c>
      <c r="C33" s="5" t="n">
        <v>27885</v>
      </c>
    </row>
    <row r="34" spans="1:4">
      <c r="A34" s="3" t="s">
        <v>143</v>
      </c>
    </row>
    <row r="35" spans="1:4">
      <c r="A35" s="4" t="s">
        <v>144</v>
      </c>
      <c r="B35" s="7" t="n">
        <v>1970</v>
      </c>
      <c r="C35" s="7" t="n">
        <v>1997</v>
      </c>
    </row>
    <row r="36" spans="1:4"/>
    <row r="37" spans="1:4">
      <c r="A37" s="4" t="s">
        <v>33</v>
      </c>
      <c r="B37" s="4" t="s">
        <v>63</v>
      </c>
    </row>
  </sheetData>
  <mergeCells count="5">
    <mergeCell ref="A1:A2"/>
    <mergeCell ref="B1:D1"/>
    <mergeCell ref="C2:D2"/>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25:42Z</dcterms:created>
  <dcterms:modified xmlns:dcterms="http://purl.org/dc/terms/" xmlns:xsi="http://www.w3.org/2001/XMLSchema-instance" xsi:type="dcterms:W3CDTF">2018-12-06T16:25:42Z</dcterms:modified>
</cp:coreProperties>
</file>